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OMINARI
HOLDINGS INC.</t>
        </is>
      </c>
    </row>
    <row r="8">
      <c r="A8" s="4" t="inlineStr">
        <is>
          <t>Entity Central Index Key</t>
        </is>
      </c>
      <c r="B8" s="4" t="inlineStr">
        <is>
          <t>00000122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Pay vs Performance Disclosure - USD ($)</t>
        </is>
      </c>
      <c r="C1" s="2" t="inlineStr">
        <is>
          <t>12 Months Ended</t>
        </is>
      </c>
    </row>
    <row r="2">
      <c r="C2" s="2" t="inlineStr">
        <is>
          <t>Dec. 31, 2024</t>
        </is>
      </c>
      <c r="D2" s="2" t="inlineStr">
        <is>
          <t>Dec. 31, 2023</t>
        </is>
      </c>
      <c r="E2" s="2" t="inlineStr">
        <is>
          <t>Dec. 31, 2022</t>
        </is>
      </c>
    </row>
    <row r="3">
      <c r="A3" s="3" t="inlineStr">
        <is>
          <t>Pay vs Performance Disclosure</t>
        </is>
      </c>
      <c r="C3" s="4" t="inlineStr">
        <is>
          <t xml:space="preserve"> </t>
        </is>
      </c>
      <c r="D3" s="4" t="inlineStr">
        <is>
          <t xml:space="preserve"> </t>
        </is>
      </c>
      <c r="E3" s="4" t="inlineStr">
        <is>
          <t xml:space="preserve"> </t>
        </is>
      </c>
    </row>
    <row r="4">
      <c r="A4" s="4" t="inlineStr">
        <is>
          <t>Pay vs Performance Disclosure, Table</t>
        </is>
      </c>
      <c r="C4" s="4" t="inlineStr">
        <is>
          <t>Pay versus Performance Pursuant to Section 953(a) of the Dodd-Frank
Wall Street Reform and Consumer Protection Act, and Item 402(v) of Regulation S-K, we are providing the following information
regarding “compensation actually paid”, as defined in Item 402(v). In accordance with SEC rules, the “compensation
actually paid” amounts shown in the table below for each applicable year reflect certain adjustments to the values reported in the
Summary of Compensation Table as described in the footnotes to the following table. In accordance with the transitional relief under
the SEC rules for smaller reporting companies, only three years of information is required as this is the Company’s first year
of disclosure under Item 402(v) of Regulation S-K. Year Summary (1) Compensation (2) Average (3) Average (4) Value of (5) Net Income (6) (a) (b) (c) (d) (e) (f) (g) 2024 $ 2,776,692 $ 2,776,692 $ 2,626,479 $ 2,626,479 $ 9.97 $ (14,954 ) 2023 $ 1,000,000 $ 1,000,000 $ 4,453,138 $ 4,453,138 $ 25.82 $ (22,882 ) 2022 $ 1,693,350 $ 1,693,350 $ 406,499 $ 406,499 $ 32.70 $ (22,107 )
(1) For each year shown, the PEO was
the Chief Executive Officer, Anthony Hayes. The values reflected in this column reflect the “Total Compensation” paid to
Mr. Hayes, the Company’s Principal Executive Officer, as set forth in the Summary of Compensation Table.
(2) The dollar amounts reported in
this column represent the amount of “compensation actually paid” to Mr. Hayes, as computed in accordance with Item 402(v) of
Regulation S-K. The dollar amounts do not reflect the actual amount of compensation earned by or paid to Mr. Hayes during
the applicable year. In accordance with the requirements of Item 402(v) of Regulation S-K, the following adjustments were
made to determine the “compensation actually paid” amounts reported above for Mr. Hayes: Reconciliation of Summary of Compensation Table Total to Compensation Actually Paid for CEO 2024 2023 2022 Summary of Compensation Table Total $ 2,776,692 $ 1,000,000 $ 1,693,350 Less: Grant Date Fair Value of Option and Stock Awards Granted in Fiscal Year $ (641,235 ) $ (484,888 ) Plus: Fair Value of Awards Granted during Applicable Fiscal Year that Remain Unvested as of Applicable Fiscal Year End, Determined as of Applicable Fiscal Year End Plus: Fair Value of Awards Granted During the Applicable Fiscal Year that Vested During the Applicable Fiscal Year, Determined as of the Vesting Date $ 641,235 $ 484,888 $ Plus (Less): Adjustment for Awards Granted During a Prior Fiscal Year that were Outstanding and Unvested as of the Applicable Fiscal Year End, Determined Based on the Change in ASC 718 Fair Value from Prior Fiscal year End to the Applicable Fiscal Year End Plus (Less): Adjustment for Awards Granted During a Prior Fiscal Year that Vested During the Applicable Fiscal year, Determined based on the Change in ASC 718 Fair Value from the Prior Fiscal Year End to the Vesting Date Less: ASC 718 Fair Value of Awards Granted During a Prior Fiscal Year that were Forfeited During the Applicable Fiscal Year, determined as of the Prior Fiscal Year End Plus: Dividends or Other Earnings Paid During the Applicable Fiscal year Prior to the Vesting Date Plus: Incremental Fair Value of Options/SARs Modified During the Applicable Fiscal Year Compensation Actually Paid $ 2,776,692 $ 1,000,000 $ 1,693,350
(3) For 2022, the non-PEO NEOs were
Darrell Dotson, Carlos Aldavero and Christopher Devall. For 2023 and 2024, the non-PEO NEOs were Soo Yu and Kyle Wool. The values reflected
in this column reflect the average “Total Compensation” paid to each of the non-PEO NEOs in the applicable year, as set forth
in the Summary of Compensation Table for the applicable year.
(4) The dollar amounts reported in
column (e) represent the average amount of “compensation actually paid” to the non-PEO NEOs, as a group, as computed
in accordance with Item 402(v) of Regulation S-K. The dollar amounts do not necessarily reflect the actual average
amount of compensation earned by or paid to such persons during the applicable year. In accordance with the requirements of Item 402(v) of
Regulation S-K, the following adjustments were made to average total compensation for the non-PEO NEOs as a group for each year
to determine the compensation actually paid: Reconciliation of Average Summary of Compensation Table Totals for non-PEO NEOs to Average Compensation Actually Paid to non-PEO NEOs 2024 2023 2022 Average Summary of Compensation Table Total $ 2,626,479 $ 4,453,138 $ 406,499 Less: Grant Date Fair Value of Option and Stock Awards Granted in Fiscal Year $ (641,235 ) $ (5,266,666 ) $ (193,851 ) Plus: Fair Value of Awards Granted during Applicable Fiscal Year that Remain Unvested as of Applicable Fiscal Year End, Determined as of Applicable Fiscal Year End Plus: Fair Value of Awards Granted During the Applicable Fiscal Year that Vested During the Applicable Fiscal Year, Determined as of the Vesting Date $ 641,235 $ 5,266,666 $ 193,851 Plus (Less): Adjustment for Awards Granted During a Prior Fiscal Year that were Outstanding and Unvested as of the Applicable Fiscal Year End, Determined Based on the Change in ASC 718 Fair Value from Prior Fiscal year End to the Applicable Fiscal Year End Plus (Less): Adjustment for Awards Granted During a Prior Fiscal Year that Vested During the Applicable Fiscal year, Determined based on the Change in ASC 718 Fair Value from the Prior Fiscal Year End to the Vesting Date Less: ASC 718 Fair Value of Awards Granted During a Prior Fiscal Year that were Forfeited During the Applicable Fiscal Year, determined as of the Prior Fiscal Year End Plus: Dividends or Other Earnings Paid During the Applicable Fiscal year Prior to the Vesting Date Plus: Incremental Fair Value of Options/SARs Modified During the Applicable Fiscal Year Average Compensation Actually Paid $ 2,626,479 $ 4,453,138 $ 406,499
(5) Cumulative Total Share Return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The dollar amounts reported represent
the amount of net income reflected in the Company’s audited financial statements for the applicable year.</t>
        </is>
      </c>
      <c r="D4" s="4" t="inlineStr">
        <is>
          <t xml:space="preserve"> </t>
        </is>
      </c>
      <c r="E4" s="4" t="inlineStr">
        <is>
          <t xml:space="preserve"> </t>
        </is>
      </c>
    </row>
    <row r="5">
      <c r="A5" s="4" t="inlineStr">
        <is>
          <t>Named Executive Officers, Footnote</t>
        </is>
      </c>
      <c r="C5" s="4" t="inlineStr">
        <is>
          <t>For 2022, the non-PEO NEOs were
Darrell Dotson, Carlos Aldavero and Christopher Devall. For 2023 and 2024, the non-PEO NEOs were Soo Yu and Kyle Wool. The values reflected
in this column reflect the average “Total Compensation” paid to each of the non-PEO NEOs in the applicable year, as set forth
in the Summary of Compensation Table for the applicable year.</t>
        </is>
      </c>
      <c r="D5" s="4" t="inlineStr">
        <is>
          <t xml:space="preserve"> </t>
        </is>
      </c>
      <c r="E5" s="4" t="inlineStr">
        <is>
          <t xml:space="preserve"> </t>
        </is>
      </c>
    </row>
    <row r="6">
      <c r="A6" s="4" t="inlineStr">
        <is>
          <t>Peer Group Issuers, Footnote</t>
        </is>
      </c>
      <c r="C6" s="4" t="inlineStr">
        <is>
          <t>Cumulative Total Share Return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t>
        </is>
      </c>
      <c r="D6" s="4" t="inlineStr">
        <is>
          <t xml:space="preserve"> </t>
        </is>
      </c>
      <c r="E6" s="4" t="inlineStr">
        <is>
          <t xml:space="preserve"> </t>
        </is>
      </c>
    </row>
    <row r="7">
      <c r="A7" s="4" t="inlineStr">
        <is>
          <t>PEO Total Compensation Amount</t>
        </is>
      </c>
      <c r="B7" s="4" t="inlineStr">
        <is>
          <t>[1]</t>
        </is>
      </c>
      <c r="C7" s="5" t="n">
        <v>2776692</v>
      </c>
      <c r="D7" s="5" t="n">
        <v>1000000</v>
      </c>
      <c r="E7" s="5" t="n">
        <v>1693350</v>
      </c>
    </row>
    <row r="8">
      <c r="A8" s="4" t="inlineStr">
        <is>
          <t>PEO Actually Paid Compensation Amount</t>
        </is>
      </c>
      <c r="B8" s="4" t="inlineStr">
        <is>
          <t>[2]</t>
        </is>
      </c>
      <c r="C8" s="5" t="n">
        <v>2776692</v>
      </c>
      <c r="D8" s="6" t="n">
        <v>1000000</v>
      </c>
      <c r="E8" s="6" t="n">
        <v>1693350</v>
      </c>
    </row>
    <row r="9">
      <c r="A9" s="4" t="inlineStr">
        <is>
          <t>Adjustment To PEO Compensation, Footnote</t>
        </is>
      </c>
      <c r="C9" s="4" t="inlineStr">
        <is>
          <t xml:space="preserve">The dollar amounts reported in
this column represent the amount of “compensation actually paid” to Mr. Hayes, as computed in accordance with Item 402(v) of
Regulation S-K. The dollar amounts do not reflect the actual amount of compensation earned by or paid to Mr. Hayes during
the applicable year. In accordance with the requirements of Item 402(v) of Regulation S-K, the following adjustments were
made to determine the “compensation actually paid” amounts reported above for Mr. Hayes: Reconciliation of Summary of Compensation Table Total to Compensation Actually Paid for CEO 2024 2023 2022 Summary of Compensation Table Total $ 2,776,692 $ 1,000,000 $ 1,693,350 Less: Grant Date Fair Value of Option and Stock Awards Granted in Fiscal Year $ (641,235 ) $ (484,888 ) Plus: Fair Value of Awards Granted during Applicable Fiscal Year that Remain Unvested as of Applicable Fiscal Year End, Determined as of Applicable Fiscal Year End Plus: Fair Value of Awards Granted During the Applicable Fiscal Year that Vested During the Applicable Fiscal Year, Determined as of the Vesting Date $ 641,235 $ 484,888 $ Plus (Less): Adjustment for Awards Granted During a Prior Fiscal Year that were Outstanding and Unvested as of the Applicable Fiscal Year End, Determined Based on the Change in ASC 718 Fair Value from Prior Fiscal year End to the Applicable Fiscal Year End Plus (Less): Adjustment for Awards Granted During a Prior Fiscal Year that Vested During the Applicable Fiscal year, Determined based on the Change in ASC 718 Fair Value from the Prior Fiscal Year End to the Vesting Date Less: ASC 718 Fair Value of Awards Granted During a Prior Fiscal Year that were Forfeited During the Applicable Fiscal Year, determined as of the Prior Fiscal Year End Plus: Dividends or Other Earnings Paid During the Applicable Fiscal year Prior to the Vesting Date Plus: Incremental Fair Value of Options/SARs Modified During the Applicable Fiscal Year Compensation Actually Paid $ 2,776,692 $ 1,000,000 $ 1,693,350 </t>
        </is>
      </c>
      <c r="D9" s="4" t="inlineStr">
        <is>
          <t xml:space="preserve"> </t>
        </is>
      </c>
      <c r="E9" s="4" t="inlineStr">
        <is>
          <t xml:space="preserve"> </t>
        </is>
      </c>
    </row>
    <row r="10">
      <c r="A10" s="4" t="inlineStr">
        <is>
          <t>Non-PEO NEO Average Total Compensation Amount</t>
        </is>
      </c>
      <c r="B10" s="4" t="inlineStr">
        <is>
          <t>[3]</t>
        </is>
      </c>
      <c r="C10" s="5" t="n">
        <v>2626479</v>
      </c>
      <c r="D10" s="6" t="n">
        <v>4453138</v>
      </c>
      <c r="E10" s="6" t="n">
        <v>406499</v>
      </c>
    </row>
    <row r="11">
      <c r="A11" s="4" t="inlineStr">
        <is>
          <t>Non-PEO NEO Average Compensation Actually Paid Amount</t>
        </is>
      </c>
      <c r="B11" s="4" t="inlineStr">
        <is>
          <t>[4]</t>
        </is>
      </c>
      <c r="C11" s="5" t="n">
        <v>2626479</v>
      </c>
      <c r="D11" s="6" t="n">
        <v>4453138</v>
      </c>
      <c r="E11" s="6" t="n">
        <v>406499</v>
      </c>
    </row>
    <row r="12">
      <c r="A12" s="4" t="inlineStr">
        <is>
          <t>Adjustment to Non-PEO NEO Compensation Footnote</t>
        </is>
      </c>
      <c r="C12" s="4" t="inlineStr">
        <is>
          <t xml:space="preserve">The dollar amounts reported in
column (e) represent the average amount of “compensation actually paid” to the non-PEO NEOs, as a group, as computed
in accordance with Item 402(v) of Regulation S-K. The dollar amounts do not necessarily reflect the actual average
amount of compensation earned by or paid to such persons during the applicable year. In accordance with the requirements of Item 402(v) of
Regulation S-K, the following adjustments were made to average total compensation for the non-PEO NEOs as a group for each year
to determine the compensation actually paid: Reconciliation of Average Summary of Compensation Table Totals for non-PEO NEOs to Average Compensation Actually Paid to non-PEO NEOs 2024 2023 2022 Average Summary of Compensation Table Total $ 2,626,479 $ 4,453,138 $ 406,499 Less: Grant Date Fair Value of Option and Stock Awards Granted in Fiscal Year $ (641,235 ) $ (5,266,666 ) $ (193,851 ) Plus: Fair Value of Awards Granted during Applicable Fiscal Year that Remain Unvested as of Applicable Fiscal Year End, Determined as of Applicable Fiscal Year End Plus: Fair Value of Awards Granted During the Applicable Fiscal Year that Vested During the Applicable Fiscal Year, Determined as of the Vesting Date $ 641,235 $ 5,266,666 $ 193,851 Plus (Less): Adjustment for Awards Granted During a Prior Fiscal Year that were Outstanding and Unvested as of the Applicable Fiscal Year End, Determined Based on the Change in ASC 718 Fair Value from Prior Fiscal year End to the Applicable Fiscal Year End Plus (Less): Adjustment for Awards Granted During a Prior Fiscal Year that Vested During the Applicable Fiscal year, Determined based on the Change in ASC 718 Fair Value from the Prior Fiscal Year End to the Vesting Date Less: ASC 718 Fair Value of Awards Granted During a Prior Fiscal Year that were Forfeited During the Applicable Fiscal Year, determined as of the Prior Fiscal Year End Plus: Dividends or Other Earnings Paid During the Applicable Fiscal year Prior to the Vesting Date Plus: Incremental Fair Value of Options/SARs Modified During the Applicable Fiscal Year Average Compensation Actually Paid $ 2,626,479 $ 4,453,138 $ 406,499 </t>
        </is>
      </c>
      <c r="D12" s="4" t="inlineStr">
        <is>
          <t xml:space="preserve"> </t>
        </is>
      </c>
      <c r="E12" s="4" t="inlineStr">
        <is>
          <t xml:space="preserve"> </t>
        </is>
      </c>
    </row>
    <row r="13">
      <c r="A13" s="4" t="inlineStr">
        <is>
          <t>Compensation Actually Paid vs. Total Shareholder Return</t>
        </is>
      </c>
      <c r="C13" s="4" t="inlineStr">
        <is>
          <t xml:space="preserve">Compensation Actually Paid and Cumulative
TSR The following graph illustrates the amount of
“compensation actually paid” (“CAP”) to Mr. Hayes and the average amount of CAP to the Company’s Named
Executive Officers as a group (excluding Mr. Hayes) relative to the Company’s cumulative TSR over the three years presented
in the table. </t>
        </is>
      </c>
      <c r="D13" s="4" t="inlineStr">
        <is>
          <t xml:space="preserve"> </t>
        </is>
      </c>
      <c r="E13" s="4" t="inlineStr">
        <is>
          <t xml:space="preserve"> </t>
        </is>
      </c>
    </row>
    <row r="14">
      <c r="A14" s="4" t="inlineStr">
        <is>
          <t>Compensation Actually Paid vs. Net Income</t>
        </is>
      </c>
      <c r="C14" s="4" t="inlineStr">
        <is>
          <t xml:space="preserve">Compensation Actually Paid and Net Loss As demonstrated by the following table, the amount
of CAP to Mr. Hayes and the average amount of CAP to the Company’s Named Executive officers as a group (excluding Mr. Hayes)
is not aligned with the Company’s net loss over the three years presented in the table. The Company has not used
net loss as a performance measure in the overall executive compensation program. </t>
        </is>
      </c>
      <c r="D14" s="4" t="inlineStr">
        <is>
          <t xml:space="preserve"> </t>
        </is>
      </c>
      <c r="E14" s="4" t="inlineStr">
        <is>
          <t xml:space="preserve"> </t>
        </is>
      </c>
    </row>
    <row r="15">
      <c r="A15" s="4" t="inlineStr">
        <is>
          <t>Total Shareholder Return Amount</t>
        </is>
      </c>
      <c r="B15" s="4" t="inlineStr">
        <is>
          <t>[5]</t>
        </is>
      </c>
      <c r="C15" s="7" t="n">
        <v>9.970000000000001</v>
      </c>
      <c r="D15" s="8" t="n">
        <v>25.82</v>
      </c>
      <c r="E15" s="9" t="n">
        <v>32.7</v>
      </c>
    </row>
    <row r="16">
      <c r="A16" s="4" t="inlineStr">
        <is>
          <t>Net Income (Loss)</t>
        </is>
      </c>
      <c r="B16" s="4" t="inlineStr">
        <is>
          <t>[6]</t>
        </is>
      </c>
      <c r="C16" s="5" t="n">
        <v>-14954</v>
      </c>
      <c r="D16" s="6" t="n">
        <v>-22882</v>
      </c>
      <c r="E16" s="6" t="n">
        <v>-22107</v>
      </c>
    </row>
    <row r="17">
      <c r="A17" s="4" t="inlineStr">
        <is>
          <t>PEO Name</t>
        </is>
      </c>
      <c r="C17" s="4" t="inlineStr">
        <is>
          <t>Anthony Hayes</t>
        </is>
      </c>
      <c r="D17" s="4" t="inlineStr">
        <is>
          <t xml:space="preserve"> </t>
        </is>
      </c>
      <c r="E17" s="4" t="inlineStr">
        <is>
          <t xml:space="preserve"> </t>
        </is>
      </c>
    </row>
    <row r="18">
      <c r="A18" s="4" t="inlineStr">
        <is>
          <t>PEO | Grant Date Fair Value of Option and Stock Awards Granted in Fiscal Year [Member]</t>
        </is>
      </c>
      <c r="C18" s="4" t="inlineStr">
        <is>
          <t xml:space="preserve"> </t>
        </is>
      </c>
      <c r="D18" s="4" t="inlineStr">
        <is>
          <t xml:space="preserve"> </t>
        </is>
      </c>
      <c r="E18" s="4" t="inlineStr">
        <is>
          <t xml:space="preserve"> </t>
        </is>
      </c>
    </row>
    <row r="19">
      <c r="A19" s="3" t="inlineStr">
        <is>
          <t>Pay vs Performance Disclosure</t>
        </is>
      </c>
      <c r="C19" s="4" t="inlineStr">
        <is>
          <t xml:space="preserve"> </t>
        </is>
      </c>
      <c r="D19" s="4" t="inlineStr">
        <is>
          <t xml:space="preserve"> </t>
        </is>
      </c>
      <c r="E19" s="4" t="inlineStr">
        <is>
          <t xml:space="preserve"> </t>
        </is>
      </c>
    </row>
    <row r="20">
      <c r="A20" s="4" t="inlineStr">
        <is>
          <t>Adjustment to Compensation, Amount</t>
        </is>
      </c>
      <c r="C20" s="5" t="n">
        <v>-641235</v>
      </c>
      <c r="D20" s="4" t="inlineStr">
        <is>
          <t xml:space="preserve"> </t>
        </is>
      </c>
      <c r="E20" s="6" t="n">
        <v>-484888</v>
      </c>
    </row>
    <row r="21">
      <c r="A21" s="4" t="inlineStr">
        <is>
          <t>PEO | Fair Value of Awards Granted During the Applicable Fiscal Year that Vested During the Applicable Fiscal Year, Determined as of the Vesting Date [Member]</t>
        </is>
      </c>
      <c r="C21" s="4" t="inlineStr">
        <is>
          <t xml:space="preserve"> </t>
        </is>
      </c>
      <c r="D21" s="4" t="inlineStr">
        <is>
          <t xml:space="preserve"> </t>
        </is>
      </c>
      <c r="E21" s="4" t="inlineStr">
        <is>
          <t xml:space="preserve"> </t>
        </is>
      </c>
    </row>
    <row r="22">
      <c r="A22" s="3" t="inlineStr">
        <is>
          <t>Pay vs Performance Disclosure</t>
        </is>
      </c>
      <c r="C22" s="4" t="inlineStr">
        <is>
          <t xml:space="preserve"> </t>
        </is>
      </c>
      <c r="D22" s="4" t="inlineStr">
        <is>
          <t xml:space="preserve"> </t>
        </is>
      </c>
      <c r="E22" s="4" t="inlineStr">
        <is>
          <t xml:space="preserve"> </t>
        </is>
      </c>
    </row>
    <row r="23">
      <c r="A23" s="4" t="inlineStr">
        <is>
          <t>Adjustment to Compensation, Amount</t>
        </is>
      </c>
      <c r="C23" s="6" t="n">
        <v>641235</v>
      </c>
      <c r="D23" s="4" t="inlineStr">
        <is>
          <t xml:space="preserve"> </t>
        </is>
      </c>
      <c r="E23" s="6" t="n">
        <v>484888</v>
      </c>
    </row>
    <row r="24">
      <c r="A24" s="4" t="inlineStr">
        <is>
          <t>Non-NEOs [Member] | Grant Date Fair Value of Option and Stock Awards Granted in Fiscal Year [Member]</t>
        </is>
      </c>
      <c r="C24" s="4" t="inlineStr">
        <is>
          <t xml:space="preserve"> </t>
        </is>
      </c>
      <c r="D24" s="4" t="inlineStr">
        <is>
          <t xml:space="preserve"> </t>
        </is>
      </c>
      <c r="E24" s="4" t="inlineStr">
        <is>
          <t xml:space="preserve"> </t>
        </is>
      </c>
    </row>
    <row r="25">
      <c r="A25" s="3" t="inlineStr">
        <is>
          <t>Pay vs Performance Disclosure</t>
        </is>
      </c>
      <c r="C25" s="4" t="inlineStr">
        <is>
          <t xml:space="preserve"> </t>
        </is>
      </c>
      <c r="D25" s="4" t="inlineStr">
        <is>
          <t xml:space="preserve"> </t>
        </is>
      </c>
      <c r="E25" s="4" t="inlineStr">
        <is>
          <t xml:space="preserve"> </t>
        </is>
      </c>
    </row>
    <row r="26">
      <c r="A26" s="4" t="inlineStr">
        <is>
          <t>Adjustment to Compensation, Amount</t>
        </is>
      </c>
      <c r="C26" s="6" t="n">
        <v>-641235</v>
      </c>
      <c r="D26" s="6" t="n">
        <v>-5266666</v>
      </c>
      <c r="E26" s="6" t="n">
        <v>-193851</v>
      </c>
    </row>
    <row r="27">
      <c r="A27" s="4" t="inlineStr">
        <is>
          <t>Non-NEOs [Member] | Fair Value of Awards Granted During the Applicable Fiscal Year that Vested During the Applicable Fiscal Year, Determined as of the Vesting Date [Member]</t>
        </is>
      </c>
      <c r="C27" s="4" t="inlineStr">
        <is>
          <t xml:space="preserve"> </t>
        </is>
      </c>
      <c r="D27" s="4" t="inlineStr">
        <is>
          <t xml:space="preserve"> </t>
        </is>
      </c>
      <c r="E27" s="4" t="inlineStr">
        <is>
          <t xml:space="preserve"> </t>
        </is>
      </c>
    </row>
    <row r="28">
      <c r="A28" s="3" t="inlineStr">
        <is>
          <t>Pay vs Performance Disclosure</t>
        </is>
      </c>
      <c r="C28" s="4" t="inlineStr">
        <is>
          <t xml:space="preserve"> </t>
        </is>
      </c>
      <c r="D28" s="4" t="inlineStr">
        <is>
          <t xml:space="preserve"> </t>
        </is>
      </c>
      <c r="E28" s="4" t="inlineStr">
        <is>
          <t xml:space="preserve"> </t>
        </is>
      </c>
    </row>
    <row r="29">
      <c r="A29" s="4" t="inlineStr">
        <is>
          <t>Adjustment to Compensation, Amount</t>
        </is>
      </c>
      <c r="C29" s="5" t="n">
        <v>641235</v>
      </c>
      <c r="D29" s="5" t="n">
        <v>5266666</v>
      </c>
      <c r="E29" s="5" t="n">
        <v>193851</v>
      </c>
    </row>
    <row r="30"/>
    <row r="31">
      <c r="A31" s="4" t="inlineStr">
        <is>
          <t>[1] For each year shown, the PEO was
the Chief Executive Officer, Anthony Hayes. The values reflected in this column reflect the “Total Compensation” paid to
Mr. Hayes, the Company’s Principal Executive Officer, as set forth in the Summary of Compensation Table. The dollar amounts reported in
this column represent the amount of “compensation actually paid” to Mr. Hayes, as computed in accordance with Item 402(v) of
Regulation S-K. The dollar amounts do not reflect the actual amount of compensation earned by or paid to Mr. Hayes during
the applicable year. In accordance with the requirements of Item 402(v) of Regulation S-K, the following adjustments were
made to determine the “compensation actually paid” amounts reported above for Mr. Hayes: Reconciliation of Summary of Compensation Table Total to Compensation Actually Paid for CEO 2024 2023 2022 Summary of Compensation Table Total $ 2,776,692 $ 1,000,000 $ 1,693,350 Less: Grant Date Fair Value of Option and Stock Awards Granted in Fiscal Year $ (641,235 ) $ (484,888 ) Plus: Fair Value of Awards Granted during Applicable Fiscal Year that Remain Unvested as of Applicable Fiscal Year End, Determined as of Applicable Fiscal Year End Plus: Fair Value of Awards Granted During the Applicable Fiscal Year that Vested During the Applicable Fiscal Year, Determined as of the Vesting Date $ 641,235 $ 484,888 $ Plus (Less): Adjustment for Awards Granted During a Prior Fiscal Year that were Outstanding and Unvested as of the Applicable Fiscal Year End, Determined Based on the Change in ASC 718 Fair Value from Prior Fiscal year End to the Applicable Fiscal Year End Plus (Less): Adjustment for Awards Granted During a Prior Fiscal Year that Vested During the Applicable Fiscal year, Determined based on the Change in ASC 718 Fair Value from the Prior Fiscal Year End to the Vesting Date Less: ASC 718 Fair Value of Awards Granted During a Prior Fiscal Year that were Forfeited During the Applicable Fiscal Year, determined as of the Prior Fiscal Year End Plus: Dividends or Other Earnings Paid During the Applicable Fiscal year Prior to the Vesting Date Plus: Incremental Fair Value of Options/SARs Modified During the Applicable Fiscal Year Compensation Actually Paid $ 2,776,692 $ 1,000,000 $ 1,693,350 For 2022, the non-PEO NEOs were
Darrell Dotson, Carlos Aldavero and Christopher Devall. For 2023 and 2024, the non-PEO NEOs were Soo Yu and Kyle Wool. The values reflected
in this column reflect the average “Total Compensation” paid to each of the non-PEO NEOs in the applicable year, as set forth
in the Summary of Compensation Table for the applicable year. The dollar amounts reported in
column (e) represent the average amount of “compensation actually paid” to the non-PEO NEOs, as a group, as computed
in accordance with Item 402(v) of Regulation S-K. The dollar amounts do not necessarily reflect the actual average
amount of compensation earned by or paid to such persons during the applicable year. In accordance with the requirements of Item 402(v) of
Regulation S-K, the following adjustments were made to average total compensation for the non-PEO NEOs as a group for each year
to determine the compensation actually paid: Reconciliation of Average Summary of Compensation Table Totals for non-PEO NEOs to Average Compensation Actually Paid to non-PEO NEOs 2024 2023 2022 Average Summary of Compensation Table Total $ 2,626,479 $ 4,453,138 $ 406,499 Less: Grant Date Fair Value of Option and Stock Awards Granted in Fiscal Year $ (641,235 ) $ (5,266,666 ) $ (193,851 ) Plus: Fair Value of Awards Granted during Applicable Fiscal Year that Remain Unvested as of Applicable Fiscal Year End, Determined as of Applicable Fiscal Year End Plus: Fair Value of Awards Granted During the Applicable Fiscal Year that Vested During the Applicable Fiscal Year, Determined as of the Vesting Date $ 641,235 $ 5,266,666 $ 193,851 Plus (Less): Adjustment for Awards Granted During a Prior Fiscal Year that were Outstanding and Unvested as of the Applicable Fiscal Year End, Determined Based on the Change in ASC 718 Fair Value from Prior Fiscal year End to the Applicable Fiscal Year End Plus (Less): Adjustment for Awards Granted During a Prior Fiscal Year that Vested During the Applicable Fiscal year, Determined based on the Change in ASC 718 Fair Value from the Prior Fiscal Year End to the Vesting Date Less: ASC 718 Fair Value of Awards Granted During a Prior Fiscal Year that were Forfeited During the Applicable Fiscal Year, determined as of the Prior Fiscal Year End Plus: Dividends or Other Earnings Paid During the Applicable Fiscal year Prior to the Vesting Date Plus: Incremental Fair Value of Options/SARs Modified During the Applicable Fiscal Year Average Compensation Actually Paid $ 2,626,479 $ 4,453,138 $ 406,499 Cumulative Total Share Return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The dollar amounts reported represent
the amount of net income reflected in the Company’s audited financial statements for the applicable year.</t>
        </is>
      </c>
    </row>
  </sheetData>
  <mergeCells count="4">
    <mergeCell ref="A1:B2"/>
    <mergeCell ref="C1:E1"/>
    <mergeCell ref="A30:D30"/>
    <mergeCell ref="A31:D3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32:30Z</dcterms:created>
  <dcterms:modified xmlns:dcterms="http://purl.org/dc/terms/" xmlns:xsi="http://www.w3.org/2001/XMLSchema-instance" xsi:type="dcterms:W3CDTF">2025-02-25T21:32:30Z</dcterms:modified>
</cp:coreProperties>
</file>